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Net Assets"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Organization (Details)" sheetId="15" state="visible" r:id="rId15"/>
    <sheet xmlns:r="http://schemas.openxmlformats.org/officeDocument/2006/relationships" name="Summary of Significant Accoun_3" sheetId="16" state="visible" r:id="rId16"/>
    <sheet xmlns:r="http://schemas.openxmlformats.org/officeDocument/2006/relationships" name="Related Party Transactions - Ma" sheetId="17" state="visible" r:id="rId17"/>
    <sheet xmlns:r="http://schemas.openxmlformats.org/officeDocument/2006/relationships" name="Related Party Transactions - Ad" sheetId="18" state="visible" r:id="rId18"/>
    <sheet xmlns:r="http://schemas.openxmlformats.org/officeDocument/2006/relationships" name="Net Assets (Details)" sheetId="19" state="visible" r:id="rId19"/>
    <sheet xmlns:r="http://schemas.openxmlformats.org/officeDocument/2006/relationships" name="Commitments and Contingencies ("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711</t>
        </is>
      </c>
      <c r="C8" s="4" t="inlineStr">
        <is>
          <t xml:space="preserve"> </t>
        </is>
      </c>
    </row>
    <row r="9">
      <c r="A9" s="4" t="inlineStr">
        <is>
          <t>Entity Registrant Name</t>
        </is>
      </c>
      <c r="B9" s="4" t="inlineStr">
        <is>
          <t>Stonepeak-Plus Infrastructure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582934</t>
        </is>
      </c>
      <c r="C11" s="4" t="inlineStr">
        <is>
          <t xml:space="preserve"> </t>
        </is>
      </c>
    </row>
    <row r="12">
      <c r="A12" s="4" t="inlineStr">
        <is>
          <t>Entity Address, Address Line One</t>
        </is>
      </c>
      <c r="B12" s="4" t="inlineStr">
        <is>
          <t>55 Hudson Yards</t>
        </is>
      </c>
      <c r="C12" s="4" t="inlineStr">
        <is>
          <t xml:space="preserve"> </t>
        </is>
      </c>
    </row>
    <row r="13">
      <c r="A13" s="4" t="inlineStr">
        <is>
          <t>Entity Address, Address Line Two</t>
        </is>
      </c>
      <c r="B13" s="4" t="inlineStr">
        <is>
          <t>550 W 34th Street</t>
        </is>
      </c>
      <c r="C13" s="4" t="inlineStr">
        <is>
          <t xml:space="preserve"> </t>
        </is>
      </c>
    </row>
    <row r="14">
      <c r="A14" s="4" t="inlineStr">
        <is>
          <t>Entity Address, Address Line Three</t>
        </is>
      </c>
      <c r="B14" s="4" t="inlineStr">
        <is>
          <t>48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0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907-51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2045458</t>
        </is>
      </c>
      <c r="C31" s="4" t="inlineStr">
        <is>
          <t xml:space="preserve"> </t>
        </is>
      </c>
    </row>
    <row r="32">
      <c r="A32" s="4" t="inlineStr">
        <is>
          <t>Class X 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0000</v>
      </c>
    </row>
    <row r="35">
      <c r="A35" s="4" t="inlineStr">
        <is>
          <t>Class A-1A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A-1B Uni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Class A-1C 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D-1 Unit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row r="47">
      <c r="A47" s="4" t="inlineStr">
        <is>
          <t>Class D-2 Unit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Class F-1 Unit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0</v>
      </c>
    </row>
    <row r="53">
      <c r="A53" s="4" t="inlineStr">
        <is>
          <t>Class F-2 Unit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0</v>
      </c>
    </row>
    <row r="56">
      <c r="A56" s="4" t="inlineStr">
        <is>
          <t>Class F-3 Unit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0</v>
      </c>
    </row>
    <row r="59">
      <c r="A59" s="4" t="inlineStr">
        <is>
          <t>Class F-4 Units</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Entity Common Stock, Shares Outstanding</t>
        </is>
      </c>
      <c r="B61" s="4" t="inlineStr">
        <is>
          <t xml:space="preserve"> </t>
        </is>
      </c>
      <c r="C61" s="5" t="n">
        <v>0</v>
      </c>
    </row>
    <row r="62">
      <c r="A62" s="4" t="inlineStr">
        <is>
          <t>Class I-1 Units</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Entity Common Stock, Shares Outstanding</t>
        </is>
      </c>
      <c r="B64" s="4" t="inlineStr">
        <is>
          <t xml:space="preserve"> </t>
        </is>
      </c>
      <c r="C64" s="5" t="n">
        <v>0</v>
      </c>
    </row>
    <row r="65">
      <c r="A65" s="4" t="inlineStr">
        <is>
          <t>Class I-2 Units</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Entity Common Stock, Shares Outstanding</t>
        </is>
      </c>
      <c r="B67" s="4" t="inlineStr">
        <is>
          <t xml:space="preserve"> </t>
        </is>
      </c>
      <c r="C67" s="5" t="n">
        <v>0</v>
      </c>
    </row>
    <row r="68">
      <c r="A68" s="4" t="inlineStr">
        <is>
          <t>Class S-1 Units</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Common Stock, Shares Outstanding</t>
        </is>
      </c>
      <c r="B70" s="4" t="inlineStr">
        <is>
          <t xml:space="preserve"> </t>
        </is>
      </c>
      <c r="C70" s="5" t="n">
        <v>0</v>
      </c>
    </row>
    <row r="71">
      <c r="A71" s="4" t="inlineStr">
        <is>
          <t>Class S-2 Units</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Entity Common Stock, Shares Outstanding</t>
        </is>
      </c>
      <c r="B73" s="4" t="inlineStr">
        <is>
          <t xml:space="preserve"> </t>
        </is>
      </c>
      <c r="C7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General Partner has performed an evaluation of subsequent events through the date the financial statements were issued. Investment Advisory Agreement On May 2, 2025, the Partnership entered into an Investment Advisory Agreement (the “Investment Advisory Agreement”) with the Investment Advisor. Unregistered Sales of Equity Securities On May 2, 2025, the Partnership sold 130,000 unregistered Class X limited partnership units of the Partnership (the “Class X Units”), at a price per Class X Unit of $25.00 , for aggregate consideration of $3,250,000 . The offer and sale of the Class X Units were made as part of the Partnership’s continuous private offering and were exempt from the registration provisions of the Securities Act, pursuant to Section 4(a)(2) and Regulation D thereunder. Class X Units were sold to operating partners of the Investment Advisor’s affiliates. Acquisition of Investments On May 2, 2025 and May 3, 2025, the Partnership purchased investments from its affiliates through executed purchase and contribution agreements in exchange for a total cash consideration of $2,829,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493272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Partnership’s financial statements have been prepared in accordance with generally accepted accounting principles in the United States of America (“U.S. GAAP”). The Partnership’s financial statements and related financial information have been prepared pursuant to the requirements of Regulation S-X. The statement of assets and liabilities as of December 31, 2024 was derived from the audited annual financial statements. The financial statements as of March 31, 2025 , including these notes, are unaudited. Management believes it has made all necessary adjustments (consisting of only normal recurring items) so that the financial statements are fairly stated and that estimates made in preparing its financial statements are reasonable and prudent. The Partnership is considered an investment company under U.S. GAAP and follows the accounting and reporting guidance applicable to investment companies in the Financial Accounting Standards Board (“FASB”) Accounting Standards Codification (“ASC”) Topic 946. The functional currency of the Partnership is U.S. dollars and these financial statements have been prepared in that currency. The statements of changes in net assets , statements of cash flows and financial highlights have not been presented because the Partnership has not commenced operations.</t>
        </is>
      </c>
    </row>
    <row r="5">
      <c r="A5" s="4" t="inlineStr">
        <is>
          <t>Use of Estimates</t>
        </is>
      </c>
      <c r="B5" s="4" t="inlineStr">
        <is>
          <t>Use of Estimates The preparation of the financial statements in conformity with U.S. GAAP requires the Partnership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t>
        </is>
      </c>
    </row>
    <row r="6">
      <c r="A6" s="4" t="inlineStr">
        <is>
          <t>Cash</t>
        </is>
      </c>
      <c r="B6" s="4" t="inlineStr">
        <is>
          <t>Cash Cash consists of a demand deposit held with a nationally recognized financial institution, which at times may exceed federally insured limits.</t>
        </is>
      </c>
    </row>
    <row r="7">
      <c r="A7" s="4" t="inlineStr">
        <is>
          <t>Organization Expenses</t>
        </is>
      </c>
      <c r="B7" s="4" t="inlineStr">
        <is>
          <t xml:space="preserve">Organization Expenses Organization expenses include, among other things, the cost of incorporating the Partnership and the cost of legal </t>
        </is>
      </c>
    </row>
    <row r="8">
      <c r="A8" s="4" t="inlineStr">
        <is>
          <t>Offering Costs</t>
        </is>
      </c>
      <c r="B8" s="4" t="inlineStr">
        <is>
          <t>Offering Costs Offering costs include registration fees and legal fees regarding the preparation of the initial registration statement and costs in connection with the continuous offering of Units of the Partnership. Offering costs are recognized as a deferred charge and will be amortized on a straight-line basis over 12 months beginning on the date of commencement of operations.</t>
        </is>
      </c>
    </row>
    <row r="9">
      <c r="A9" s="4" t="inlineStr">
        <is>
          <t>Income Taxes</t>
        </is>
      </c>
      <c r="B9" s="4" t="inlineStr">
        <is>
          <t>Income Taxes The Partnership is treated as a partnership for income tax purposes and is not subject to income taxes. Certain Intermediate Entities that may be formed for use in carrying out the activities of the Partnership following commencement of operations may be subject to income taxes.</t>
        </is>
      </c>
    </row>
    <row r="10">
      <c r="A10" s="4" t="inlineStr">
        <is>
          <t>New Accounting Standards</t>
        </is>
      </c>
      <c r="B10" s="4" t="inlineStr">
        <is>
          <t>New Accounting Standard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Partnership is currently evaluating the impact that this change will have on the Partnership'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Management Fee Percentages</t>
        </is>
      </c>
      <c r="B4" s="4" t="inlineStr">
        <is>
          <t>Class Applicable Management Fee Percentage Class A-1a 0.875% per annum Class A-1b 0.875% per annum Class A-1c 0.875% per annum Class D-1 1.0% per annum until the end of the 48-month period following the Initial Closing Date, and 1.25% per annum thereafter Class D-2 1.25% per annum Class F-1 0.875% per annum until the end of the 48-month period following the Initial Closing Date, and 1.25% per annum thereafter Class F-2 0.75% per annum until the end of the 48-month period following the Initial Closing Date, and 1.25% per annum thereafter Class F-3 0.625% per annum until the end of the 48-month period following the Initial Closing Date, and 1.25% per annum thereafter Class F-4 0.875% per annum Class I-1 1.0% per annum until the end of the 48-month period following the Initial Closing Date, and 1.25% per annum thereafter Class I-2 1.25% per annum Class S-1 1.0% per annum until the end of the 48-month period following the Initial Closing Date, and 1.25% per annum thereafter Class S-2 1.25% per annum Class X 0.0%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Administrative fees paid</t>
        </is>
      </c>
      <c r="B4" s="6" t="n">
        <v>0</v>
      </c>
    </row>
    <row r="5">
      <c r="A5" s="4" t="inlineStr">
        <is>
          <t>Administrative fees accrued</t>
        </is>
      </c>
      <c r="B5"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3" t="inlineStr">
        <is>
          <t>Related Party Transaction [Line Items]</t>
        </is>
      </c>
      <c r="B3" s="4" t="inlineStr">
        <is>
          <t xml:space="preserve"> </t>
        </is>
      </c>
    </row>
    <row r="4">
      <c r="A4" s="4" t="inlineStr">
        <is>
          <t>Organization costs</t>
        </is>
      </c>
      <c r="B4" s="6" t="n">
        <v>1515295</v>
      </c>
    </row>
    <row r="5">
      <c r="A5" s="4" t="inlineStr">
        <is>
          <t>Offering costs</t>
        </is>
      </c>
      <c r="B5" s="5" t="n">
        <v>757175</v>
      </c>
    </row>
    <row r="6">
      <c r="A6" s="4" t="inlineStr">
        <is>
          <t>Income tax expense</t>
        </is>
      </c>
      <c r="B6" s="5" t="n">
        <v>0</v>
      </c>
    </row>
    <row r="7">
      <c r="A7" s="4" t="inlineStr">
        <is>
          <t>Income tax interest and penalties accrued</t>
        </is>
      </c>
      <c r="B7" s="5" t="n">
        <v>0</v>
      </c>
    </row>
    <row r="8">
      <c r="A8" s="4" t="inlineStr">
        <is>
          <t>Affiliated Entity</t>
        </is>
      </c>
      <c r="B8" s="4" t="inlineStr">
        <is>
          <t xml:space="preserve"> </t>
        </is>
      </c>
    </row>
    <row r="9">
      <c r="A9" s="3" t="inlineStr">
        <is>
          <t>Related Party Transaction [Line Items]</t>
        </is>
      </c>
      <c r="B9" s="4" t="inlineStr">
        <is>
          <t xml:space="preserve"> </t>
        </is>
      </c>
    </row>
    <row r="10">
      <c r="A10" s="4" t="inlineStr">
        <is>
          <t>Organization expense payable</t>
        </is>
      </c>
      <c r="B10" s="5" t="n">
        <v>4143283</v>
      </c>
    </row>
    <row r="11">
      <c r="A11" s="4" t="inlineStr">
        <is>
          <t>Offering costs payable</t>
        </is>
      </c>
      <c r="B11" s="6" t="n">
        <v>238686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nagement Fee Percentages (Details) - Affiliated Entity - Investment Advisory Agreement</t>
        </is>
      </c>
      <c r="B1" s="2" t="inlineStr">
        <is>
          <t>3 Months Ended</t>
        </is>
      </c>
    </row>
    <row r="2">
      <c r="B2" s="2" t="inlineStr">
        <is>
          <t>Mar. 31, 2025</t>
        </is>
      </c>
    </row>
    <row r="3">
      <c r="A3" s="4" t="inlineStr">
        <is>
          <t>Class A-1A Units</t>
        </is>
      </c>
      <c r="B3" s="4" t="inlineStr">
        <is>
          <t xml:space="preserve"> </t>
        </is>
      </c>
    </row>
    <row r="4">
      <c r="A4" s="3" t="inlineStr">
        <is>
          <t>Related Party Transaction [Line Items]</t>
        </is>
      </c>
      <c r="B4" s="4" t="inlineStr">
        <is>
          <t xml:space="preserve"> </t>
        </is>
      </c>
    </row>
    <row r="5">
      <c r="A5" s="4" t="inlineStr">
        <is>
          <t>Applicable Management Fee Percentage</t>
        </is>
      </c>
      <c r="B5" s="7" t="n">
        <v>0.008750000000000001</v>
      </c>
    </row>
    <row r="6">
      <c r="A6" s="4" t="inlineStr">
        <is>
          <t>Class A-1B Units</t>
        </is>
      </c>
      <c r="B6" s="4" t="inlineStr">
        <is>
          <t xml:space="preserve"> </t>
        </is>
      </c>
    </row>
    <row r="7">
      <c r="A7" s="3" t="inlineStr">
        <is>
          <t>Related Party Transaction [Line Items]</t>
        </is>
      </c>
      <c r="B7" s="4" t="inlineStr">
        <is>
          <t xml:space="preserve"> </t>
        </is>
      </c>
    </row>
    <row r="8">
      <c r="A8" s="4" t="inlineStr">
        <is>
          <t>Applicable Management Fee Percentage</t>
        </is>
      </c>
      <c r="B8" s="7" t="n">
        <v>0.008750000000000001</v>
      </c>
    </row>
    <row r="9">
      <c r="A9" s="4" t="inlineStr">
        <is>
          <t>Class A-1C Units</t>
        </is>
      </c>
      <c r="B9" s="4" t="inlineStr">
        <is>
          <t xml:space="preserve"> </t>
        </is>
      </c>
    </row>
    <row r="10">
      <c r="A10" s="3" t="inlineStr">
        <is>
          <t>Related Party Transaction [Line Items]</t>
        </is>
      </c>
      <c r="B10" s="4" t="inlineStr">
        <is>
          <t xml:space="preserve"> </t>
        </is>
      </c>
    </row>
    <row r="11">
      <c r="A11" s="4" t="inlineStr">
        <is>
          <t>Applicable Management Fee Percentage</t>
        </is>
      </c>
      <c r="B11" s="7" t="n">
        <v>0.008750000000000001</v>
      </c>
    </row>
    <row r="12">
      <c r="A12" s="4" t="inlineStr">
        <is>
          <t>Class D-1 Units | 48-month period</t>
        </is>
      </c>
      <c r="B12" s="4" t="inlineStr">
        <is>
          <t xml:space="preserve"> </t>
        </is>
      </c>
    </row>
    <row r="13">
      <c r="A13" s="3" t="inlineStr">
        <is>
          <t>Related Party Transaction [Line Items]</t>
        </is>
      </c>
      <c r="B13" s="4" t="inlineStr">
        <is>
          <t xml:space="preserve"> </t>
        </is>
      </c>
    </row>
    <row r="14">
      <c r="A14" s="4" t="inlineStr">
        <is>
          <t>Applicable Management Fee Percentage</t>
        </is>
      </c>
      <c r="B14" s="8" t="n">
        <v>0.01</v>
      </c>
    </row>
    <row r="15">
      <c r="A15" s="4" t="inlineStr">
        <is>
          <t>Class D-1 Units | Thereafter</t>
        </is>
      </c>
      <c r="B15" s="4" t="inlineStr">
        <is>
          <t xml:space="preserve"> </t>
        </is>
      </c>
    </row>
    <row r="16">
      <c r="A16" s="3" t="inlineStr">
        <is>
          <t>Related Party Transaction [Line Items]</t>
        </is>
      </c>
      <c r="B16" s="4" t="inlineStr">
        <is>
          <t xml:space="preserve"> </t>
        </is>
      </c>
    </row>
    <row r="17">
      <c r="A17" s="4" t="inlineStr">
        <is>
          <t>Applicable Management Fee Percentage</t>
        </is>
      </c>
      <c r="B17" s="9" t="n">
        <v>0.0125</v>
      </c>
    </row>
    <row r="18">
      <c r="A18" s="4" t="inlineStr">
        <is>
          <t>Class D-2 Units</t>
        </is>
      </c>
      <c r="B18" s="4" t="inlineStr">
        <is>
          <t xml:space="preserve"> </t>
        </is>
      </c>
    </row>
    <row r="19">
      <c r="A19" s="3" t="inlineStr">
        <is>
          <t>Related Party Transaction [Line Items]</t>
        </is>
      </c>
      <c r="B19" s="4" t="inlineStr">
        <is>
          <t xml:space="preserve"> </t>
        </is>
      </c>
    </row>
    <row r="20">
      <c r="A20" s="4" t="inlineStr">
        <is>
          <t>Applicable Management Fee Percentage</t>
        </is>
      </c>
      <c r="B20" s="9" t="n">
        <v>0.0125</v>
      </c>
    </row>
    <row r="21">
      <c r="A21" s="4" t="inlineStr">
        <is>
          <t>Class F-1 Units | 48-month period</t>
        </is>
      </c>
      <c r="B21" s="4" t="inlineStr">
        <is>
          <t xml:space="preserve"> </t>
        </is>
      </c>
    </row>
    <row r="22">
      <c r="A22" s="3" t="inlineStr">
        <is>
          <t>Related Party Transaction [Line Items]</t>
        </is>
      </c>
      <c r="B22" s="4" t="inlineStr">
        <is>
          <t xml:space="preserve"> </t>
        </is>
      </c>
    </row>
    <row r="23">
      <c r="A23" s="4" t="inlineStr">
        <is>
          <t>Applicable Management Fee Percentage</t>
        </is>
      </c>
      <c r="B23" s="7" t="n">
        <v>0.008750000000000001</v>
      </c>
    </row>
    <row r="24">
      <c r="A24" s="4" t="inlineStr">
        <is>
          <t>Class F-1 Units | Thereafter</t>
        </is>
      </c>
      <c r="B24" s="4" t="inlineStr">
        <is>
          <t xml:space="preserve"> </t>
        </is>
      </c>
    </row>
    <row r="25">
      <c r="A25" s="3" t="inlineStr">
        <is>
          <t>Related Party Transaction [Line Items]</t>
        </is>
      </c>
      <c r="B25" s="4" t="inlineStr">
        <is>
          <t xml:space="preserve"> </t>
        </is>
      </c>
    </row>
    <row r="26">
      <c r="A26" s="4" t="inlineStr">
        <is>
          <t>Applicable Management Fee Percentage</t>
        </is>
      </c>
      <c r="B26" s="9" t="n">
        <v>0.0125</v>
      </c>
    </row>
    <row r="27">
      <c r="A27" s="4" t="inlineStr">
        <is>
          <t>Class F-2 Units | 48-month period</t>
        </is>
      </c>
      <c r="B27" s="4" t="inlineStr">
        <is>
          <t xml:space="preserve"> </t>
        </is>
      </c>
    </row>
    <row r="28">
      <c r="A28" s="3" t="inlineStr">
        <is>
          <t>Related Party Transaction [Line Items]</t>
        </is>
      </c>
      <c r="B28" s="4" t="inlineStr">
        <is>
          <t xml:space="preserve"> </t>
        </is>
      </c>
    </row>
    <row r="29">
      <c r="A29" s="4" t="inlineStr">
        <is>
          <t>Applicable Management Fee Percentage</t>
        </is>
      </c>
      <c r="B29" s="9" t="n">
        <v>0.0075</v>
      </c>
    </row>
    <row r="30">
      <c r="A30" s="4" t="inlineStr">
        <is>
          <t>Class F-2 Units | Thereafter</t>
        </is>
      </c>
      <c r="B30" s="4" t="inlineStr">
        <is>
          <t xml:space="preserve"> </t>
        </is>
      </c>
    </row>
    <row r="31">
      <c r="A31" s="3" t="inlineStr">
        <is>
          <t>Related Party Transaction [Line Items]</t>
        </is>
      </c>
      <c r="B31" s="4" t="inlineStr">
        <is>
          <t xml:space="preserve"> </t>
        </is>
      </c>
    </row>
    <row r="32">
      <c r="A32" s="4" t="inlineStr">
        <is>
          <t>Applicable Management Fee Percentage</t>
        </is>
      </c>
      <c r="B32" s="9" t="n">
        <v>0.0125</v>
      </c>
    </row>
    <row r="33">
      <c r="A33" s="4" t="inlineStr">
        <is>
          <t>Class F-3 Units | 48-month period</t>
        </is>
      </c>
      <c r="B33" s="4" t="inlineStr">
        <is>
          <t xml:space="preserve"> </t>
        </is>
      </c>
    </row>
    <row r="34">
      <c r="A34" s="3" t="inlineStr">
        <is>
          <t>Related Party Transaction [Line Items]</t>
        </is>
      </c>
      <c r="B34" s="4" t="inlineStr">
        <is>
          <t xml:space="preserve"> </t>
        </is>
      </c>
    </row>
    <row r="35">
      <c r="A35" s="4" t="inlineStr">
        <is>
          <t>Applicable Management Fee Percentage</t>
        </is>
      </c>
      <c r="B35" s="7" t="n">
        <v>0.00625</v>
      </c>
    </row>
    <row r="36">
      <c r="A36" s="4" t="inlineStr">
        <is>
          <t>Class F-3 Units | Thereafter</t>
        </is>
      </c>
      <c r="B36" s="4" t="inlineStr">
        <is>
          <t xml:space="preserve"> </t>
        </is>
      </c>
    </row>
    <row r="37">
      <c r="A37" s="3" t="inlineStr">
        <is>
          <t>Related Party Transaction [Line Items]</t>
        </is>
      </c>
      <c r="B37" s="4" t="inlineStr">
        <is>
          <t xml:space="preserve"> </t>
        </is>
      </c>
    </row>
    <row r="38">
      <c r="A38" s="4" t="inlineStr">
        <is>
          <t>Applicable Management Fee Percentage</t>
        </is>
      </c>
      <c r="B38" s="9" t="n">
        <v>0.0125</v>
      </c>
    </row>
    <row r="39">
      <c r="A39" s="4" t="inlineStr">
        <is>
          <t>Class F-4 Units</t>
        </is>
      </c>
      <c r="B39" s="4" t="inlineStr">
        <is>
          <t xml:space="preserve"> </t>
        </is>
      </c>
    </row>
    <row r="40">
      <c r="A40" s="3" t="inlineStr">
        <is>
          <t>Related Party Transaction [Line Items]</t>
        </is>
      </c>
      <c r="B40" s="4" t="inlineStr">
        <is>
          <t xml:space="preserve"> </t>
        </is>
      </c>
    </row>
    <row r="41">
      <c r="A41" s="4" t="inlineStr">
        <is>
          <t>Applicable Management Fee Percentage</t>
        </is>
      </c>
      <c r="B41" s="7" t="n">
        <v>0.008750000000000001</v>
      </c>
    </row>
    <row r="42">
      <c r="A42" s="4" t="inlineStr">
        <is>
          <t>Class I-1 Units | 48-month period</t>
        </is>
      </c>
      <c r="B42" s="4" t="inlineStr">
        <is>
          <t xml:space="preserve"> </t>
        </is>
      </c>
    </row>
    <row r="43">
      <c r="A43" s="3" t="inlineStr">
        <is>
          <t>Related Party Transaction [Line Items]</t>
        </is>
      </c>
      <c r="B43" s="4" t="inlineStr">
        <is>
          <t xml:space="preserve"> </t>
        </is>
      </c>
    </row>
    <row r="44">
      <c r="A44" s="4" t="inlineStr">
        <is>
          <t>Applicable Management Fee Percentage</t>
        </is>
      </c>
      <c r="B44" s="8" t="n">
        <v>0.01</v>
      </c>
    </row>
    <row r="45">
      <c r="A45" s="4" t="inlineStr">
        <is>
          <t>Class I-1 Units | Thereafter</t>
        </is>
      </c>
      <c r="B45" s="4" t="inlineStr">
        <is>
          <t xml:space="preserve"> </t>
        </is>
      </c>
    </row>
    <row r="46">
      <c r="A46" s="3" t="inlineStr">
        <is>
          <t>Related Party Transaction [Line Items]</t>
        </is>
      </c>
      <c r="B46" s="4" t="inlineStr">
        <is>
          <t xml:space="preserve"> </t>
        </is>
      </c>
    </row>
    <row r="47">
      <c r="A47" s="4" t="inlineStr">
        <is>
          <t>Applicable Management Fee Percentage</t>
        </is>
      </c>
      <c r="B47" s="9" t="n">
        <v>0.0125</v>
      </c>
    </row>
    <row r="48">
      <c r="A48" s="4" t="inlineStr">
        <is>
          <t>Class I-2 Units</t>
        </is>
      </c>
      <c r="B48" s="4" t="inlineStr">
        <is>
          <t xml:space="preserve"> </t>
        </is>
      </c>
    </row>
    <row r="49">
      <c r="A49" s="3" t="inlineStr">
        <is>
          <t>Related Party Transaction [Line Items]</t>
        </is>
      </c>
      <c r="B49" s="4" t="inlineStr">
        <is>
          <t xml:space="preserve"> </t>
        </is>
      </c>
    </row>
    <row r="50">
      <c r="A50" s="4" t="inlineStr">
        <is>
          <t>Applicable Management Fee Percentage</t>
        </is>
      </c>
      <c r="B50" s="9" t="n">
        <v>0.0125</v>
      </c>
    </row>
    <row r="51">
      <c r="A51" s="4" t="inlineStr">
        <is>
          <t>Class S-1 Units | 48-month period</t>
        </is>
      </c>
      <c r="B51" s="4" t="inlineStr">
        <is>
          <t xml:space="preserve"> </t>
        </is>
      </c>
    </row>
    <row r="52">
      <c r="A52" s="3" t="inlineStr">
        <is>
          <t>Related Party Transaction [Line Items]</t>
        </is>
      </c>
      <c r="B52" s="4" t="inlineStr">
        <is>
          <t xml:space="preserve"> </t>
        </is>
      </c>
    </row>
    <row r="53">
      <c r="A53" s="4" t="inlineStr">
        <is>
          <t>Applicable Management Fee Percentage</t>
        </is>
      </c>
      <c r="B53" s="8" t="n">
        <v>0.01</v>
      </c>
    </row>
    <row r="54">
      <c r="A54" s="4" t="inlineStr">
        <is>
          <t>Class S-1 Units | Thereafter</t>
        </is>
      </c>
      <c r="B54" s="4" t="inlineStr">
        <is>
          <t xml:space="preserve"> </t>
        </is>
      </c>
    </row>
    <row r="55">
      <c r="A55" s="3" t="inlineStr">
        <is>
          <t>Related Party Transaction [Line Items]</t>
        </is>
      </c>
      <c r="B55" s="4" t="inlineStr">
        <is>
          <t xml:space="preserve"> </t>
        </is>
      </c>
    </row>
    <row r="56">
      <c r="A56" s="4" t="inlineStr">
        <is>
          <t>Applicable Management Fee Percentage</t>
        </is>
      </c>
      <c r="B56" s="9" t="n">
        <v>0.0125</v>
      </c>
    </row>
    <row r="57">
      <c r="A57" s="4" t="inlineStr">
        <is>
          <t>Class S-2 Units</t>
        </is>
      </c>
      <c r="B57" s="4" t="inlineStr">
        <is>
          <t xml:space="preserve"> </t>
        </is>
      </c>
    </row>
    <row r="58">
      <c r="A58" s="3" t="inlineStr">
        <is>
          <t>Related Party Transaction [Line Items]</t>
        </is>
      </c>
      <c r="B58" s="4" t="inlineStr">
        <is>
          <t xml:space="preserve"> </t>
        </is>
      </c>
    </row>
    <row r="59">
      <c r="A59" s="4" t="inlineStr">
        <is>
          <t>Applicable Management Fee Percentage</t>
        </is>
      </c>
      <c r="B59" s="9" t="n">
        <v>0.0125</v>
      </c>
    </row>
    <row r="60">
      <c r="A60" s="4" t="inlineStr">
        <is>
          <t>Class X Units</t>
        </is>
      </c>
      <c r="B60" s="4" t="inlineStr">
        <is>
          <t xml:space="preserve"> </t>
        </is>
      </c>
    </row>
    <row r="61">
      <c r="A61" s="3" t="inlineStr">
        <is>
          <t>Related Party Transaction [Line Items]</t>
        </is>
      </c>
      <c r="B61" s="4" t="inlineStr">
        <is>
          <t xml:space="preserve"> </t>
        </is>
      </c>
    </row>
    <row r="62">
      <c r="A62" s="4" t="inlineStr">
        <is>
          <t>Applicable Management Fee Percentage</t>
        </is>
      </c>
      <c r="B62" s="8"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USD ($)</t>
        </is>
      </c>
      <c r="B1" s="2" t="inlineStr">
        <is>
          <t>3 Months Ended</t>
        </is>
      </c>
      <c r="C1" s="2" t="inlineStr">
        <is>
          <t>8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Due to affiliate</t>
        </is>
      </c>
      <c r="B4" s="6" t="n">
        <v>7319589</v>
      </c>
      <c r="C4" s="6" t="n">
        <v>0</v>
      </c>
    </row>
    <row r="5">
      <c r="A5" s="4" t="inlineStr">
        <is>
          <t>Management fee paid</t>
        </is>
      </c>
      <c r="B5" s="5" t="n">
        <v>0</v>
      </c>
      <c r="C5" s="4" t="inlineStr">
        <is>
          <t xml:space="preserve"> </t>
        </is>
      </c>
    </row>
    <row r="6">
      <c r="A6" s="4" t="inlineStr">
        <is>
          <t>Management fee accrued</t>
        </is>
      </c>
      <c r="B6" s="6" t="n">
        <v>0</v>
      </c>
      <c r="C6" s="4" t="inlineStr">
        <is>
          <t xml:space="preserve"> </t>
        </is>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rganization costs paid</t>
        </is>
      </c>
      <c r="B9" s="4" t="inlineStr">
        <is>
          <t xml:space="preserve"> </t>
        </is>
      </c>
      <c r="C9" s="5" t="n">
        <v>2627988</v>
      </c>
    </row>
    <row r="10">
      <c r="A10" s="4" t="inlineStr">
        <is>
          <t>Offering costs paid</t>
        </is>
      </c>
      <c r="B10" s="4" t="inlineStr">
        <is>
          <t xml:space="preserve"> </t>
        </is>
      </c>
      <c r="C10" s="6" t="n">
        <v>116000</v>
      </c>
    </row>
    <row r="11">
      <c r="A11" s="4" t="inlineStr">
        <is>
          <t>Investment Advisory Agreement, Partnership's Pro Rata Share Of Fees Earned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pplicable Management Fee Percentage</t>
        </is>
      </c>
      <c r="B13" s="8" t="n">
        <v>1</v>
      </c>
      <c r="C13" s="4" t="inlineStr">
        <is>
          <t xml:space="preserve"> </t>
        </is>
      </c>
    </row>
    <row r="14">
      <c r="A14" s="4" t="inlineStr">
        <is>
          <t>Performance Participation Allocation, Excess Profits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rate</t>
        </is>
      </c>
      <c r="B16" s="8" t="n">
        <v>1</v>
      </c>
      <c r="C16" s="4" t="inlineStr">
        <is>
          <t xml:space="preserve"> </t>
        </is>
      </c>
    </row>
    <row r="17">
      <c r="A17" s="4" t="inlineStr">
        <is>
          <t>Performance Participation Allocation, Excess Profits Threshold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rate</t>
        </is>
      </c>
      <c r="B19" s="9" t="n">
        <v>0.125</v>
      </c>
      <c r="C19" s="4" t="inlineStr">
        <is>
          <t xml:space="preserve"> </t>
        </is>
      </c>
    </row>
    <row r="20">
      <c r="A20" s="4" t="inlineStr">
        <is>
          <t>Performance Participation Allocation, Remaining Excess Profits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rate</t>
        </is>
      </c>
      <c r="B22" s="9" t="n">
        <v>0.125</v>
      </c>
      <c r="C22" s="4" t="inlineStr">
        <is>
          <t xml:space="preserve"> </t>
        </is>
      </c>
    </row>
    <row r="23">
      <c r="A23" s="4" t="inlineStr">
        <is>
          <t>Performance Participation Allocation, Hurdle Amount, Internal Rate Of Return On NAV Of Units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transaction rate</t>
        </is>
      </c>
      <c r="B25" s="8" t="n">
        <v>0.05</v>
      </c>
      <c r="C2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Net Assets (Details)</t>
        </is>
      </c>
      <c r="B1" s="2" t="inlineStr">
        <is>
          <t>Mar. 31, 2025 class $ / shares</t>
        </is>
      </c>
      <c r="C1" s="2" t="inlineStr">
        <is>
          <t>Dec. 31, 2024 USD ($)</t>
        </is>
      </c>
    </row>
    <row r="2">
      <c r="A2" s="3" t="inlineStr">
        <is>
          <t>Equity [Abstract]</t>
        </is>
      </c>
      <c r="B2" s="4" t="inlineStr">
        <is>
          <t xml:space="preserve"> </t>
        </is>
      </c>
      <c r="C2" s="4" t="inlineStr">
        <is>
          <t xml:space="preserve"> </t>
        </is>
      </c>
    </row>
    <row r="3">
      <c r="A3" s="4" t="inlineStr">
        <is>
          <t>Number of classes of limited partnership units | class</t>
        </is>
      </c>
      <c r="B3" s="5" t="n">
        <v>14</v>
      </c>
      <c r="C3" s="4" t="inlineStr">
        <is>
          <t xml:space="preserve"> </t>
        </is>
      </c>
    </row>
    <row r="4">
      <c r="A4" s="4" t="inlineStr">
        <is>
          <t>Subscription price (in dollars per unit) | $ / shares</t>
        </is>
      </c>
      <c r="B4" s="6" t="n">
        <v>25</v>
      </c>
      <c r="C4" s="4" t="inlineStr">
        <is>
          <t xml:space="preserve"> </t>
        </is>
      </c>
    </row>
    <row r="5">
      <c r="A5" s="4" t="inlineStr">
        <is>
          <t>Initial capital investment made by General Partner | $</t>
        </is>
      </c>
      <c r="B5" s="4" t="inlineStr">
        <is>
          <t xml:space="preserve"> </t>
        </is>
      </c>
      <c r="C5" s="6" t="n">
        <v>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000</v>
      </c>
      <c r="C3" s="6" t="n">
        <v>1000</v>
      </c>
    </row>
    <row r="4">
      <c r="A4" s="4" t="inlineStr">
        <is>
          <t>Deferred offering costs</t>
        </is>
      </c>
      <c r="B4" s="5" t="n">
        <v>2386860</v>
      </c>
      <c r="C4" s="5" t="n">
        <v>0</v>
      </c>
    </row>
    <row r="5">
      <c r="A5" s="4" t="inlineStr">
        <is>
          <t>Total Assets</t>
        </is>
      </c>
      <c r="B5" s="5" t="n">
        <v>2387860</v>
      </c>
      <c r="C5" s="5" t="n">
        <v>1000</v>
      </c>
    </row>
    <row r="6">
      <c r="A6" s="3" t="inlineStr">
        <is>
          <t>Liabilities</t>
        </is>
      </c>
      <c r="B6" s="4" t="inlineStr">
        <is>
          <t xml:space="preserve"> </t>
        </is>
      </c>
      <c r="C6" s="4" t="inlineStr">
        <is>
          <t xml:space="preserve"> </t>
        </is>
      </c>
    </row>
    <row r="7">
      <c r="A7" s="4" t="inlineStr">
        <is>
          <t>Due to affiliate</t>
        </is>
      </c>
      <c r="B7" s="5" t="n">
        <v>7319589</v>
      </c>
      <c r="C7" s="5" t="n">
        <v>0</v>
      </c>
    </row>
    <row r="8">
      <c r="A8" s="4" t="inlineStr">
        <is>
          <t>Total Liabilities</t>
        </is>
      </c>
      <c r="B8" s="5" t="n">
        <v>7319589</v>
      </c>
      <c r="C8" s="5" t="n">
        <v>0</v>
      </c>
    </row>
    <row r="9">
      <c r="A9" s="4" t="inlineStr">
        <is>
          <t>Commitments and contingencies (See Note 5)</t>
        </is>
      </c>
      <c r="B9" s="4" t="inlineStr">
        <is>
          <t xml:space="preserve"> </t>
        </is>
      </c>
      <c r="C9" s="4" t="inlineStr">
        <is>
          <t xml:space="preserve"> </t>
        </is>
      </c>
    </row>
    <row r="10">
      <c r="A10" s="4" t="inlineStr">
        <is>
          <t>Net Assets (Deficit)</t>
        </is>
      </c>
      <c r="B10" s="5" t="n">
        <v>-4931729</v>
      </c>
      <c r="C10" s="5" t="n">
        <v>1000</v>
      </c>
    </row>
    <row r="11">
      <c r="A11" s="3" t="inlineStr">
        <is>
          <t>Net assets (deficit) are comprised of</t>
        </is>
      </c>
      <c r="B11" s="4" t="inlineStr">
        <is>
          <t xml:space="preserve"> </t>
        </is>
      </c>
      <c r="C11" s="4" t="inlineStr">
        <is>
          <t xml:space="preserve"> </t>
        </is>
      </c>
    </row>
    <row r="12">
      <c r="A12" s="4" t="inlineStr">
        <is>
          <t>General Partner Interest</t>
        </is>
      </c>
      <c r="B12" s="5" t="n">
        <v>-4931729</v>
      </c>
      <c r="C12" s="5" t="n">
        <v>1000</v>
      </c>
    </row>
    <row r="13">
      <c r="A13" s="4" t="inlineStr">
        <is>
          <t>Class A-1A Units</t>
        </is>
      </c>
      <c r="B13" s="4" t="inlineStr">
        <is>
          <t xml:space="preserve"> </t>
        </is>
      </c>
      <c r="C13" s="4" t="inlineStr">
        <is>
          <t xml:space="preserve"> </t>
        </is>
      </c>
    </row>
    <row r="14">
      <c r="A14" s="3" t="inlineStr">
        <is>
          <t>Net assets (deficit) are comprised of</t>
        </is>
      </c>
      <c r="B14" s="4" t="inlineStr">
        <is>
          <t xml:space="preserve"> </t>
        </is>
      </c>
      <c r="C14" s="4" t="inlineStr">
        <is>
          <t xml:space="preserve"> </t>
        </is>
      </c>
    </row>
    <row r="15">
      <c r="A15" s="4" t="inlineStr">
        <is>
          <t>Limited Partnership Unit</t>
        </is>
      </c>
      <c r="B15" s="5" t="n">
        <v>0</v>
      </c>
      <c r="C15" s="5" t="n">
        <v>0</v>
      </c>
    </row>
    <row r="16">
      <c r="A16" s="4" t="inlineStr">
        <is>
          <t>Class A-1B Units</t>
        </is>
      </c>
      <c r="B16" s="4" t="inlineStr">
        <is>
          <t xml:space="preserve"> </t>
        </is>
      </c>
      <c r="C16" s="4" t="inlineStr">
        <is>
          <t xml:space="preserve"> </t>
        </is>
      </c>
    </row>
    <row r="17">
      <c r="A17" s="3" t="inlineStr">
        <is>
          <t>Net assets (deficit) are comprised of</t>
        </is>
      </c>
      <c r="B17" s="4" t="inlineStr">
        <is>
          <t xml:space="preserve"> </t>
        </is>
      </c>
      <c r="C17" s="4" t="inlineStr">
        <is>
          <t xml:space="preserve"> </t>
        </is>
      </c>
    </row>
    <row r="18">
      <c r="A18" s="4" t="inlineStr">
        <is>
          <t>Limited Partnership Unit</t>
        </is>
      </c>
      <c r="B18" s="5" t="n">
        <v>0</v>
      </c>
      <c r="C18" s="5" t="n">
        <v>0</v>
      </c>
    </row>
    <row r="19">
      <c r="A19" s="4" t="inlineStr">
        <is>
          <t>Class A-1C Units</t>
        </is>
      </c>
      <c r="B19" s="4" t="inlineStr">
        <is>
          <t xml:space="preserve"> </t>
        </is>
      </c>
      <c r="C19" s="4" t="inlineStr">
        <is>
          <t xml:space="preserve"> </t>
        </is>
      </c>
    </row>
    <row r="20">
      <c r="A20" s="3" t="inlineStr">
        <is>
          <t>Net assets (deficit) are comprised of</t>
        </is>
      </c>
      <c r="B20" s="4" t="inlineStr">
        <is>
          <t xml:space="preserve"> </t>
        </is>
      </c>
      <c r="C20" s="4" t="inlineStr">
        <is>
          <t xml:space="preserve"> </t>
        </is>
      </c>
    </row>
    <row r="21">
      <c r="A21" s="4" t="inlineStr">
        <is>
          <t>Limited Partnership Unit</t>
        </is>
      </c>
      <c r="B21" s="5" t="n">
        <v>0</v>
      </c>
      <c r="C21" s="5" t="n">
        <v>0</v>
      </c>
    </row>
    <row r="22">
      <c r="A22" s="4" t="inlineStr">
        <is>
          <t>Class D-1 Units</t>
        </is>
      </c>
      <c r="B22" s="4" t="inlineStr">
        <is>
          <t xml:space="preserve"> </t>
        </is>
      </c>
      <c r="C22" s="4" t="inlineStr">
        <is>
          <t xml:space="preserve"> </t>
        </is>
      </c>
    </row>
    <row r="23">
      <c r="A23" s="3" t="inlineStr">
        <is>
          <t>Net assets (deficit) are comprised of</t>
        </is>
      </c>
      <c r="B23" s="4" t="inlineStr">
        <is>
          <t xml:space="preserve"> </t>
        </is>
      </c>
      <c r="C23" s="4" t="inlineStr">
        <is>
          <t xml:space="preserve"> </t>
        </is>
      </c>
    </row>
    <row r="24">
      <c r="A24" s="4" t="inlineStr">
        <is>
          <t>Limited Partnership Unit</t>
        </is>
      </c>
      <c r="B24" s="5" t="n">
        <v>0</v>
      </c>
      <c r="C24" s="5" t="n">
        <v>0</v>
      </c>
    </row>
    <row r="25">
      <c r="A25" s="4" t="inlineStr">
        <is>
          <t>Class D-2 Units</t>
        </is>
      </c>
      <c r="B25" s="4" t="inlineStr">
        <is>
          <t xml:space="preserve"> </t>
        </is>
      </c>
      <c r="C25" s="4" t="inlineStr">
        <is>
          <t xml:space="preserve"> </t>
        </is>
      </c>
    </row>
    <row r="26">
      <c r="A26" s="3" t="inlineStr">
        <is>
          <t>Net assets (deficit) are comprised of</t>
        </is>
      </c>
      <c r="B26" s="4" t="inlineStr">
        <is>
          <t xml:space="preserve"> </t>
        </is>
      </c>
      <c r="C26" s="4" t="inlineStr">
        <is>
          <t xml:space="preserve"> </t>
        </is>
      </c>
    </row>
    <row r="27">
      <c r="A27" s="4" t="inlineStr">
        <is>
          <t>Limited Partnership Unit</t>
        </is>
      </c>
      <c r="B27" s="5" t="n">
        <v>0</v>
      </c>
      <c r="C27" s="5" t="n">
        <v>0</v>
      </c>
    </row>
    <row r="28">
      <c r="A28" s="4" t="inlineStr">
        <is>
          <t>Class F-1 Units</t>
        </is>
      </c>
      <c r="B28" s="4" t="inlineStr">
        <is>
          <t xml:space="preserve"> </t>
        </is>
      </c>
      <c r="C28" s="4" t="inlineStr">
        <is>
          <t xml:space="preserve"> </t>
        </is>
      </c>
    </row>
    <row r="29">
      <c r="A29" s="3" t="inlineStr">
        <is>
          <t>Net assets (deficit) are comprised of</t>
        </is>
      </c>
      <c r="B29" s="4" t="inlineStr">
        <is>
          <t xml:space="preserve"> </t>
        </is>
      </c>
      <c r="C29" s="4" t="inlineStr">
        <is>
          <t xml:space="preserve"> </t>
        </is>
      </c>
    </row>
    <row r="30">
      <c r="A30" s="4" t="inlineStr">
        <is>
          <t>Limited Partnership Unit</t>
        </is>
      </c>
      <c r="B30" s="5" t="n">
        <v>0</v>
      </c>
      <c r="C30" s="5" t="n">
        <v>0</v>
      </c>
    </row>
    <row r="31">
      <c r="A31" s="4" t="inlineStr">
        <is>
          <t>Class F-2 Units</t>
        </is>
      </c>
      <c r="B31" s="4" t="inlineStr">
        <is>
          <t xml:space="preserve"> </t>
        </is>
      </c>
      <c r="C31" s="4" t="inlineStr">
        <is>
          <t xml:space="preserve"> </t>
        </is>
      </c>
    </row>
    <row r="32">
      <c r="A32" s="3" t="inlineStr">
        <is>
          <t>Net assets (deficit) are comprised of</t>
        </is>
      </c>
      <c r="B32" s="4" t="inlineStr">
        <is>
          <t xml:space="preserve"> </t>
        </is>
      </c>
      <c r="C32" s="4" t="inlineStr">
        <is>
          <t xml:space="preserve"> </t>
        </is>
      </c>
    </row>
    <row r="33">
      <c r="A33" s="4" t="inlineStr">
        <is>
          <t>Limited Partnership Unit</t>
        </is>
      </c>
      <c r="B33" s="5" t="n">
        <v>0</v>
      </c>
      <c r="C33" s="5" t="n">
        <v>0</v>
      </c>
    </row>
    <row r="34">
      <c r="A34" s="4" t="inlineStr">
        <is>
          <t>Class F-3 Units</t>
        </is>
      </c>
      <c r="B34" s="4" t="inlineStr">
        <is>
          <t xml:space="preserve"> </t>
        </is>
      </c>
      <c r="C34" s="4" t="inlineStr">
        <is>
          <t xml:space="preserve"> </t>
        </is>
      </c>
    </row>
    <row r="35">
      <c r="A35" s="3" t="inlineStr">
        <is>
          <t>Net assets (deficit) are comprised of</t>
        </is>
      </c>
      <c r="B35" s="4" t="inlineStr">
        <is>
          <t xml:space="preserve"> </t>
        </is>
      </c>
      <c r="C35" s="4" t="inlineStr">
        <is>
          <t xml:space="preserve"> </t>
        </is>
      </c>
    </row>
    <row r="36">
      <c r="A36" s="4" t="inlineStr">
        <is>
          <t>Limited Partnership Unit</t>
        </is>
      </c>
      <c r="B36" s="5" t="n">
        <v>0</v>
      </c>
      <c r="C36" s="5" t="n">
        <v>0</v>
      </c>
    </row>
    <row r="37">
      <c r="A37" s="4" t="inlineStr">
        <is>
          <t>Class F-4 Units</t>
        </is>
      </c>
      <c r="B37" s="4" t="inlineStr">
        <is>
          <t xml:space="preserve"> </t>
        </is>
      </c>
      <c r="C37" s="4" t="inlineStr">
        <is>
          <t xml:space="preserve"> </t>
        </is>
      </c>
    </row>
    <row r="38">
      <c r="A38" s="3" t="inlineStr">
        <is>
          <t>Net assets (deficit) are comprised of</t>
        </is>
      </c>
      <c r="B38" s="4" t="inlineStr">
        <is>
          <t xml:space="preserve"> </t>
        </is>
      </c>
      <c r="C38" s="4" t="inlineStr">
        <is>
          <t xml:space="preserve"> </t>
        </is>
      </c>
    </row>
    <row r="39">
      <c r="A39" s="4" t="inlineStr">
        <is>
          <t>Limited Partnership Unit</t>
        </is>
      </c>
      <c r="B39" s="5" t="n">
        <v>0</v>
      </c>
      <c r="C39" s="5" t="n">
        <v>0</v>
      </c>
    </row>
    <row r="40">
      <c r="A40" s="4" t="inlineStr">
        <is>
          <t>Class I-1 Units</t>
        </is>
      </c>
      <c r="B40" s="4" t="inlineStr">
        <is>
          <t xml:space="preserve"> </t>
        </is>
      </c>
      <c r="C40" s="4" t="inlineStr">
        <is>
          <t xml:space="preserve"> </t>
        </is>
      </c>
    </row>
    <row r="41">
      <c r="A41" s="3" t="inlineStr">
        <is>
          <t>Net assets (deficit) are comprised of</t>
        </is>
      </c>
      <c r="B41" s="4" t="inlineStr">
        <is>
          <t xml:space="preserve"> </t>
        </is>
      </c>
      <c r="C41" s="4" t="inlineStr">
        <is>
          <t xml:space="preserve"> </t>
        </is>
      </c>
    </row>
    <row r="42">
      <c r="A42" s="4" t="inlineStr">
        <is>
          <t>Limited Partnership Unit</t>
        </is>
      </c>
      <c r="B42" s="5" t="n">
        <v>0</v>
      </c>
      <c r="C42" s="5" t="n">
        <v>0</v>
      </c>
    </row>
    <row r="43">
      <c r="A43" s="4" t="inlineStr">
        <is>
          <t>Class I-2 Units</t>
        </is>
      </c>
      <c r="B43" s="4" t="inlineStr">
        <is>
          <t xml:space="preserve"> </t>
        </is>
      </c>
      <c r="C43" s="4" t="inlineStr">
        <is>
          <t xml:space="preserve"> </t>
        </is>
      </c>
    </row>
    <row r="44">
      <c r="A44" s="3" t="inlineStr">
        <is>
          <t>Net assets (deficit) are comprised of</t>
        </is>
      </c>
      <c r="B44" s="4" t="inlineStr">
        <is>
          <t xml:space="preserve"> </t>
        </is>
      </c>
      <c r="C44" s="4" t="inlineStr">
        <is>
          <t xml:space="preserve"> </t>
        </is>
      </c>
    </row>
    <row r="45">
      <c r="A45" s="4" t="inlineStr">
        <is>
          <t>Limited Partnership Unit</t>
        </is>
      </c>
      <c r="B45" s="5" t="n">
        <v>0</v>
      </c>
      <c r="C45" s="5" t="n">
        <v>0</v>
      </c>
    </row>
    <row r="46">
      <c r="A46" s="4" t="inlineStr">
        <is>
          <t>Class S-1 Units</t>
        </is>
      </c>
      <c r="B46" s="4" t="inlineStr">
        <is>
          <t xml:space="preserve"> </t>
        </is>
      </c>
      <c r="C46" s="4" t="inlineStr">
        <is>
          <t xml:space="preserve"> </t>
        </is>
      </c>
    </row>
    <row r="47">
      <c r="A47" s="3" t="inlineStr">
        <is>
          <t>Net assets (deficit) are comprised of</t>
        </is>
      </c>
      <c r="B47" s="4" t="inlineStr">
        <is>
          <t xml:space="preserve"> </t>
        </is>
      </c>
      <c r="C47" s="4" t="inlineStr">
        <is>
          <t xml:space="preserve"> </t>
        </is>
      </c>
    </row>
    <row r="48">
      <c r="A48" s="4" t="inlineStr">
        <is>
          <t>Limited Partnership Unit</t>
        </is>
      </c>
      <c r="B48" s="5" t="n">
        <v>0</v>
      </c>
      <c r="C48" s="5" t="n">
        <v>0</v>
      </c>
    </row>
    <row r="49">
      <c r="A49" s="4" t="inlineStr">
        <is>
          <t>Class S-2 Units</t>
        </is>
      </c>
      <c r="B49" s="4" t="inlineStr">
        <is>
          <t xml:space="preserve"> </t>
        </is>
      </c>
      <c r="C49" s="4" t="inlineStr">
        <is>
          <t xml:space="preserve"> </t>
        </is>
      </c>
    </row>
    <row r="50">
      <c r="A50" s="3" t="inlineStr">
        <is>
          <t>Net assets (deficit) are comprised of</t>
        </is>
      </c>
      <c r="B50" s="4" t="inlineStr">
        <is>
          <t xml:space="preserve"> </t>
        </is>
      </c>
      <c r="C50" s="4" t="inlineStr">
        <is>
          <t xml:space="preserve"> </t>
        </is>
      </c>
    </row>
    <row r="51">
      <c r="A51" s="4" t="inlineStr">
        <is>
          <t>Limited Partnership Unit</t>
        </is>
      </c>
      <c r="B51" s="5" t="n">
        <v>0</v>
      </c>
      <c r="C51" s="5" t="n">
        <v>0</v>
      </c>
    </row>
    <row r="52">
      <c r="A52" s="4" t="inlineStr">
        <is>
          <t>Class X Units</t>
        </is>
      </c>
      <c r="B52" s="4" t="inlineStr">
        <is>
          <t xml:space="preserve"> </t>
        </is>
      </c>
      <c r="C52" s="4" t="inlineStr">
        <is>
          <t xml:space="preserve"> </t>
        </is>
      </c>
    </row>
    <row r="53">
      <c r="A53" s="3" t="inlineStr">
        <is>
          <t>Net assets (deficit) are comprised of</t>
        </is>
      </c>
      <c r="B53" s="4" t="inlineStr">
        <is>
          <t xml:space="preserve"> </t>
        </is>
      </c>
      <c r="C53" s="4" t="inlineStr">
        <is>
          <t xml:space="preserve"> </t>
        </is>
      </c>
    </row>
    <row r="54">
      <c r="A54" s="4" t="inlineStr">
        <is>
          <t>Limited Partnership Unit</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 Affiliated Entity - Investment Advisory Agreement, Reimbursement Of Organizational And Offering Expenses</t>
        </is>
      </c>
      <c r="B1" s="2" t="inlineStr">
        <is>
          <t>3 Months Ended</t>
        </is>
      </c>
    </row>
    <row r="2">
      <c r="B2" s="2" t="inlineStr">
        <is>
          <t>Mar. 31, 2025</t>
        </is>
      </c>
    </row>
    <row r="3">
      <c r="A3" s="3" t="inlineStr">
        <is>
          <t>Related Party Transaction [Line Items]</t>
        </is>
      </c>
      <c r="B3" s="4" t="inlineStr">
        <is>
          <t xml:space="preserve"> </t>
        </is>
      </c>
    </row>
    <row r="4">
      <c r="A4" s="4" t="inlineStr">
        <is>
          <t>Term</t>
        </is>
      </c>
      <c r="B4" s="4" t="inlineStr">
        <is>
          <t>60 months</t>
        </is>
      </c>
    </row>
    <row r="5">
      <c r="A5" s="4" t="inlineStr">
        <is>
          <t>Maximum percentage NAV</t>
        </is>
      </c>
      <c r="B5" s="9" t="n">
        <v>0.0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Subsequent Events (Details) - Subsequent Event - USD ($)</t>
        </is>
      </c>
      <c r="B1" s="2" t="inlineStr">
        <is>
          <t>May 03, 2025</t>
        </is>
      </c>
      <c r="C1" s="2" t="inlineStr">
        <is>
          <t>May 02, 2025</t>
        </is>
      </c>
    </row>
    <row r="2">
      <c r="A2" s="3" t="inlineStr">
        <is>
          <t>Subsequent Event [Line Items]</t>
        </is>
      </c>
      <c r="B2" s="4" t="inlineStr">
        <is>
          <t xml:space="preserve"> </t>
        </is>
      </c>
      <c r="C2" s="4" t="inlineStr">
        <is>
          <t xml:space="preserve"> </t>
        </is>
      </c>
    </row>
    <row r="3">
      <c r="A3" s="4" t="inlineStr">
        <is>
          <t>Cash consideration for investments</t>
        </is>
      </c>
      <c r="B3" s="6" t="n">
        <v>2829590</v>
      </c>
      <c r="C3" s="4" t="inlineStr">
        <is>
          <t xml:space="preserve"> </t>
        </is>
      </c>
    </row>
    <row r="4">
      <c r="A4" s="4" t="inlineStr">
        <is>
          <t>Class X Uni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units sold (in units)</t>
        </is>
      </c>
      <c r="B6" s="4" t="inlineStr">
        <is>
          <t xml:space="preserve"> </t>
        </is>
      </c>
      <c r="C6" s="5" t="n">
        <v>130000</v>
      </c>
    </row>
    <row r="7">
      <c r="A7" s="4" t="inlineStr">
        <is>
          <t>Price per unit (in USD per unit)</t>
        </is>
      </c>
      <c r="B7" s="4" t="inlineStr">
        <is>
          <t xml:space="preserve"> </t>
        </is>
      </c>
      <c r="C7" s="6" t="n">
        <v>25</v>
      </c>
    </row>
    <row r="8">
      <c r="A8" s="4" t="inlineStr">
        <is>
          <t>Aggregation consideration</t>
        </is>
      </c>
      <c r="B8" s="4" t="inlineStr">
        <is>
          <t xml:space="preserve"> </t>
        </is>
      </c>
      <c r="C8" s="6" t="n">
        <v>3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Assets and Liabilities (Parenthetical) - shares</t>
        </is>
      </c>
      <c r="B1" s="2" t="inlineStr">
        <is>
          <t>Mar. 31, 2025</t>
        </is>
      </c>
      <c r="C1" s="2" t="inlineStr">
        <is>
          <t>Dec. 31, 2024</t>
        </is>
      </c>
    </row>
    <row r="2">
      <c r="A2" s="4" t="inlineStr">
        <is>
          <t>Class A-1A Units</t>
        </is>
      </c>
      <c r="B2" s="4" t="inlineStr">
        <is>
          <t xml:space="preserve"> </t>
        </is>
      </c>
      <c r="C2" s="4" t="inlineStr">
        <is>
          <t xml:space="preserve"> </t>
        </is>
      </c>
    </row>
    <row r="3">
      <c r="A3" s="4" t="inlineStr">
        <is>
          <t>Limited Partnership Unit, units issued (in shares)</t>
        </is>
      </c>
      <c r="B3" s="5" t="n">
        <v>0</v>
      </c>
      <c r="C3" s="5" t="n">
        <v>0</v>
      </c>
    </row>
    <row r="4">
      <c r="A4" s="4" t="inlineStr">
        <is>
          <t>Limited Partnership Unit, units outstanding (in shares)</t>
        </is>
      </c>
      <c r="B4" s="5" t="n">
        <v>0</v>
      </c>
      <c r="C4" s="5" t="n">
        <v>0</v>
      </c>
    </row>
    <row r="5">
      <c r="A5" s="4" t="inlineStr">
        <is>
          <t>Class A-1B Units</t>
        </is>
      </c>
      <c r="B5" s="4" t="inlineStr">
        <is>
          <t xml:space="preserve"> </t>
        </is>
      </c>
      <c r="C5" s="4" t="inlineStr">
        <is>
          <t xml:space="preserve"> </t>
        </is>
      </c>
    </row>
    <row r="6">
      <c r="A6" s="4" t="inlineStr">
        <is>
          <t>Limited Partnership Unit, units issued (in shares)</t>
        </is>
      </c>
      <c r="B6" s="5" t="n">
        <v>0</v>
      </c>
      <c r="C6" s="5" t="n">
        <v>0</v>
      </c>
    </row>
    <row r="7">
      <c r="A7" s="4" t="inlineStr">
        <is>
          <t>Limited Partnership Unit, units outstanding (in shares)</t>
        </is>
      </c>
      <c r="B7" s="5" t="n">
        <v>0</v>
      </c>
      <c r="C7" s="5" t="n">
        <v>0</v>
      </c>
    </row>
    <row r="8">
      <c r="A8" s="4" t="inlineStr">
        <is>
          <t>Class A-1C Units</t>
        </is>
      </c>
      <c r="B8" s="4" t="inlineStr">
        <is>
          <t xml:space="preserve"> </t>
        </is>
      </c>
      <c r="C8" s="4" t="inlineStr">
        <is>
          <t xml:space="preserve"> </t>
        </is>
      </c>
    </row>
    <row r="9">
      <c r="A9" s="4" t="inlineStr">
        <is>
          <t>Limited Partnership Unit, units issued (in shares)</t>
        </is>
      </c>
      <c r="B9" s="5" t="n">
        <v>0</v>
      </c>
      <c r="C9" s="5" t="n">
        <v>0</v>
      </c>
    </row>
    <row r="10">
      <c r="A10" s="4" t="inlineStr">
        <is>
          <t>Limited Partnership Unit, units outstanding (in shares)</t>
        </is>
      </c>
      <c r="B10" s="5" t="n">
        <v>0</v>
      </c>
      <c r="C10" s="5" t="n">
        <v>0</v>
      </c>
    </row>
    <row r="11">
      <c r="A11" s="4" t="inlineStr">
        <is>
          <t>Class D-1 Units</t>
        </is>
      </c>
      <c r="B11" s="4" t="inlineStr">
        <is>
          <t xml:space="preserve"> </t>
        </is>
      </c>
      <c r="C11" s="4" t="inlineStr">
        <is>
          <t xml:space="preserve"> </t>
        </is>
      </c>
    </row>
    <row r="12">
      <c r="A12" s="4" t="inlineStr">
        <is>
          <t>Limited Partnership Unit, units issued (in shares)</t>
        </is>
      </c>
      <c r="B12" s="5" t="n">
        <v>0</v>
      </c>
      <c r="C12" s="5" t="n">
        <v>0</v>
      </c>
    </row>
    <row r="13">
      <c r="A13" s="4" t="inlineStr">
        <is>
          <t>Limited Partnership Unit, units outstanding (in shares)</t>
        </is>
      </c>
      <c r="B13" s="5" t="n">
        <v>0</v>
      </c>
      <c r="C13" s="5" t="n">
        <v>0</v>
      </c>
    </row>
    <row r="14">
      <c r="A14" s="4" t="inlineStr">
        <is>
          <t>Class D-2 Units</t>
        </is>
      </c>
      <c r="B14" s="4" t="inlineStr">
        <is>
          <t xml:space="preserve"> </t>
        </is>
      </c>
      <c r="C14" s="4" t="inlineStr">
        <is>
          <t xml:space="preserve"> </t>
        </is>
      </c>
    </row>
    <row r="15">
      <c r="A15" s="4" t="inlineStr">
        <is>
          <t>Limited Partnership Unit, units issued (in shares)</t>
        </is>
      </c>
      <c r="B15" s="5" t="n">
        <v>0</v>
      </c>
      <c r="C15" s="5" t="n">
        <v>0</v>
      </c>
    </row>
    <row r="16">
      <c r="A16" s="4" t="inlineStr">
        <is>
          <t>Limited Partnership Unit, units outstanding (in shares)</t>
        </is>
      </c>
      <c r="B16" s="5" t="n">
        <v>0</v>
      </c>
      <c r="C16" s="5" t="n">
        <v>0</v>
      </c>
    </row>
    <row r="17">
      <c r="A17" s="4" t="inlineStr">
        <is>
          <t>Class F-1 Units</t>
        </is>
      </c>
      <c r="B17" s="4" t="inlineStr">
        <is>
          <t xml:space="preserve"> </t>
        </is>
      </c>
      <c r="C17" s="4" t="inlineStr">
        <is>
          <t xml:space="preserve"> </t>
        </is>
      </c>
    </row>
    <row r="18">
      <c r="A18" s="4" t="inlineStr">
        <is>
          <t>Limited Partnership Unit, units issued (in shares)</t>
        </is>
      </c>
      <c r="B18" s="5" t="n">
        <v>0</v>
      </c>
      <c r="C18" s="5" t="n">
        <v>0</v>
      </c>
    </row>
    <row r="19">
      <c r="A19" s="4" t="inlineStr">
        <is>
          <t>Limited Partnership Unit, units outstanding (in shares)</t>
        </is>
      </c>
      <c r="B19" s="5" t="n">
        <v>0</v>
      </c>
      <c r="C19" s="5" t="n">
        <v>0</v>
      </c>
    </row>
    <row r="20">
      <c r="A20" s="4" t="inlineStr">
        <is>
          <t>Class F-2 Units</t>
        </is>
      </c>
      <c r="B20" s="4" t="inlineStr">
        <is>
          <t xml:space="preserve"> </t>
        </is>
      </c>
      <c r="C20" s="4" t="inlineStr">
        <is>
          <t xml:space="preserve"> </t>
        </is>
      </c>
    </row>
    <row r="21">
      <c r="A21" s="4" t="inlineStr">
        <is>
          <t>Limited Partnership Unit, units issued (in shares)</t>
        </is>
      </c>
      <c r="B21" s="5" t="n">
        <v>0</v>
      </c>
      <c r="C21" s="5" t="n">
        <v>0</v>
      </c>
    </row>
    <row r="22">
      <c r="A22" s="4" t="inlineStr">
        <is>
          <t>Limited Partnership Unit, units outstanding (in shares)</t>
        </is>
      </c>
      <c r="B22" s="5" t="n">
        <v>0</v>
      </c>
      <c r="C22" s="5" t="n">
        <v>0</v>
      </c>
    </row>
    <row r="23">
      <c r="A23" s="4" t="inlineStr">
        <is>
          <t>Class F-3 Units</t>
        </is>
      </c>
      <c r="B23" s="4" t="inlineStr">
        <is>
          <t xml:space="preserve"> </t>
        </is>
      </c>
      <c r="C23" s="4" t="inlineStr">
        <is>
          <t xml:space="preserve"> </t>
        </is>
      </c>
    </row>
    <row r="24">
      <c r="A24" s="4" t="inlineStr">
        <is>
          <t>Limited Partnership Unit, units issued (in shares)</t>
        </is>
      </c>
      <c r="B24" s="5" t="n">
        <v>0</v>
      </c>
      <c r="C24" s="5" t="n">
        <v>0</v>
      </c>
    </row>
    <row r="25">
      <c r="A25" s="4" t="inlineStr">
        <is>
          <t>Limited Partnership Unit, units outstanding (in shares)</t>
        </is>
      </c>
      <c r="B25" s="5" t="n">
        <v>0</v>
      </c>
      <c r="C25" s="5" t="n">
        <v>0</v>
      </c>
    </row>
    <row r="26">
      <c r="A26" s="4" t="inlineStr">
        <is>
          <t>Class F-4 Units</t>
        </is>
      </c>
      <c r="B26" s="4" t="inlineStr">
        <is>
          <t xml:space="preserve"> </t>
        </is>
      </c>
      <c r="C26" s="4" t="inlineStr">
        <is>
          <t xml:space="preserve"> </t>
        </is>
      </c>
    </row>
    <row r="27">
      <c r="A27" s="4" t="inlineStr">
        <is>
          <t>Limited Partnership Unit, units issued (in shares)</t>
        </is>
      </c>
      <c r="B27" s="5" t="n">
        <v>0</v>
      </c>
      <c r="C27" s="5" t="n">
        <v>0</v>
      </c>
    </row>
    <row r="28">
      <c r="A28" s="4" t="inlineStr">
        <is>
          <t>Limited Partnership Unit, units outstanding (in shares)</t>
        </is>
      </c>
      <c r="B28" s="5" t="n">
        <v>0</v>
      </c>
      <c r="C28" s="5" t="n">
        <v>0</v>
      </c>
    </row>
    <row r="29">
      <c r="A29" s="4" t="inlineStr">
        <is>
          <t>Class I-1 Units</t>
        </is>
      </c>
      <c r="B29" s="4" t="inlineStr">
        <is>
          <t xml:space="preserve"> </t>
        </is>
      </c>
      <c r="C29" s="4" t="inlineStr">
        <is>
          <t xml:space="preserve"> </t>
        </is>
      </c>
    </row>
    <row r="30">
      <c r="A30" s="4" t="inlineStr">
        <is>
          <t>Limited Partnership Unit, units issued (in shares)</t>
        </is>
      </c>
      <c r="B30" s="5" t="n">
        <v>0</v>
      </c>
      <c r="C30" s="5" t="n">
        <v>0</v>
      </c>
    </row>
    <row r="31">
      <c r="A31" s="4" t="inlineStr">
        <is>
          <t>Limited Partnership Unit, units outstanding (in shares)</t>
        </is>
      </c>
      <c r="B31" s="5" t="n">
        <v>0</v>
      </c>
      <c r="C31" s="5" t="n">
        <v>0</v>
      </c>
    </row>
    <row r="32">
      <c r="A32" s="4" t="inlineStr">
        <is>
          <t>Class I-2 Units</t>
        </is>
      </c>
      <c r="B32" s="4" t="inlineStr">
        <is>
          <t xml:space="preserve"> </t>
        </is>
      </c>
      <c r="C32" s="4" t="inlineStr">
        <is>
          <t xml:space="preserve"> </t>
        </is>
      </c>
    </row>
    <row r="33">
      <c r="A33" s="4" t="inlineStr">
        <is>
          <t>Limited Partnership Unit, units issued (in shares)</t>
        </is>
      </c>
      <c r="B33" s="5" t="n">
        <v>0</v>
      </c>
      <c r="C33" s="5" t="n">
        <v>0</v>
      </c>
    </row>
    <row r="34">
      <c r="A34" s="4" t="inlineStr">
        <is>
          <t>Limited Partnership Unit, units outstanding (in shares)</t>
        </is>
      </c>
      <c r="B34" s="5" t="n">
        <v>0</v>
      </c>
      <c r="C34" s="5" t="n">
        <v>0</v>
      </c>
    </row>
    <row r="35">
      <c r="A35" s="4" t="inlineStr">
        <is>
          <t>Class S-1 Units</t>
        </is>
      </c>
      <c r="B35" s="4" t="inlineStr">
        <is>
          <t xml:space="preserve"> </t>
        </is>
      </c>
      <c r="C35" s="4" t="inlineStr">
        <is>
          <t xml:space="preserve"> </t>
        </is>
      </c>
    </row>
    <row r="36">
      <c r="A36" s="4" t="inlineStr">
        <is>
          <t>Limited Partnership Unit, units issued (in shares)</t>
        </is>
      </c>
      <c r="B36" s="5" t="n">
        <v>0</v>
      </c>
      <c r="C36" s="5" t="n">
        <v>0</v>
      </c>
    </row>
    <row r="37">
      <c r="A37" s="4" t="inlineStr">
        <is>
          <t>Limited Partnership Unit, units outstanding (in shares)</t>
        </is>
      </c>
      <c r="B37" s="5" t="n">
        <v>0</v>
      </c>
      <c r="C37" s="5" t="n">
        <v>0</v>
      </c>
    </row>
    <row r="38">
      <c r="A38" s="4" t="inlineStr">
        <is>
          <t>Class S-2 Units</t>
        </is>
      </c>
      <c r="B38" s="4" t="inlineStr">
        <is>
          <t xml:space="preserve"> </t>
        </is>
      </c>
      <c r="C38" s="4" t="inlineStr">
        <is>
          <t xml:space="preserve"> </t>
        </is>
      </c>
    </row>
    <row r="39">
      <c r="A39" s="4" t="inlineStr">
        <is>
          <t>Limited Partnership Unit, units issued (in shares)</t>
        </is>
      </c>
      <c r="B39" s="5" t="n">
        <v>0</v>
      </c>
      <c r="C39" s="5" t="n">
        <v>0</v>
      </c>
    </row>
    <row r="40">
      <c r="A40" s="4" t="inlineStr">
        <is>
          <t>Limited Partnership Unit, units outstanding (in shares)</t>
        </is>
      </c>
      <c r="B40" s="5" t="n">
        <v>0</v>
      </c>
      <c r="C40" s="5" t="n">
        <v>0</v>
      </c>
    </row>
    <row r="41">
      <c r="A41" s="4" t="inlineStr">
        <is>
          <t>Class X Units</t>
        </is>
      </c>
      <c r="B41" s="4" t="inlineStr">
        <is>
          <t xml:space="preserve"> </t>
        </is>
      </c>
      <c r="C41" s="4" t="inlineStr">
        <is>
          <t xml:space="preserve"> </t>
        </is>
      </c>
    </row>
    <row r="42">
      <c r="A42" s="4" t="inlineStr">
        <is>
          <t>Limited Partnership Unit, units issued (in shares)</t>
        </is>
      </c>
      <c r="B42" s="5" t="n">
        <v>0</v>
      </c>
      <c r="C42" s="5" t="n">
        <v>0</v>
      </c>
    </row>
    <row r="43">
      <c r="A43" s="4" t="inlineStr">
        <is>
          <t>Limited Partnership Unit, units outstanding (in shares)</t>
        </is>
      </c>
      <c r="B43" s="5" t="n">
        <v>0</v>
      </c>
      <c r="C4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atement of Operations</t>
        </is>
      </c>
      <c r="B1" s="2" t="inlineStr">
        <is>
          <t>3 Months Ended</t>
        </is>
      </c>
    </row>
    <row r="2">
      <c r="B2" s="2" t="inlineStr">
        <is>
          <t>Mar. 31, 2025 USD ($)</t>
        </is>
      </c>
    </row>
    <row r="3">
      <c r="A3" s="3" t="inlineStr">
        <is>
          <t>Operating expenses</t>
        </is>
      </c>
      <c r="B3" s="4" t="inlineStr">
        <is>
          <t xml:space="preserve"> </t>
        </is>
      </c>
    </row>
    <row r="4">
      <c r="A4" s="4" t="inlineStr">
        <is>
          <t>Organization costs</t>
        </is>
      </c>
      <c r="B4" s="6" t="n">
        <v>1515295</v>
      </c>
    </row>
    <row r="5">
      <c r="A5" s="4" t="inlineStr">
        <is>
          <t>Professional fees</t>
        </is>
      </c>
      <c r="B5" s="5" t="n">
        <v>530588</v>
      </c>
    </row>
    <row r="6">
      <c r="A6" s="4" t="inlineStr">
        <is>
          <t>Marketing expenses</t>
        </is>
      </c>
      <c r="B6" s="5" t="n">
        <v>86358</v>
      </c>
    </row>
    <row r="7">
      <c r="A7" s="4" t="inlineStr">
        <is>
          <t>Other expenses</t>
        </is>
      </c>
      <c r="B7" s="5" t="n">
        <v>56500</v>
      </c>
    </row>
    <row r="8">
      <c r="A8" s="4" t="inlineStr">
        <is>
          <t>Total operating expenses</t>
        </is>
      </c>
      <c r="B8" s="5" t="n">
        <v>2188741</v>
      </c>
    </row>
    <row r="9">
      <c r="A9" s="4" t="inlineStr">
        <is>
          <t>Reimbursable expenses previously borne by an affiliate of the Investment Advisor (Note 3)</t>
        </is>
      </c>
      <c r="B9" s="5" t="n">
        <v>2743988</v>
      </c>
    </row>
    <row r="10">
      <c r="A10" s="4" t="inlineStr">
        <is>
          <t>Net investment income (loss)</t>
        </is>
      </c>
      <c r="B10" s="5" t="n">
        <v>-4932729</v>
      </c>
    </row>
    <row r="11">
      <c r="A11" s="4" t="inlineStr">
        <is>
          <t>Net increase (decrease) in net assets resulting from operations</t>
        </is>
      </c>
      <c r="B11" s="6" t="n">
        <v>-49327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Stonepeak-Plus Infrastructure Fund LP (the “Partnership”), is a Delaware limited partnership which was formed on April 29, 2024 . The Partnership is governed by its Amended and Restated Limited Partnership Agreement dated as of May 2, 2025 (as amended, restated and/or supplemented from time to time, the “Partnership Agreement”). The Partnership was initially formed under the name “Stonepeak Access Fund LP” and has changed its name pursuant to an amendment to the certificate of limited partnership of the Partnership, as filed in Delaware on October 15, 2024, to “Stonepeak-Plus Infrastructure Fund LP”. The Partnership is a private fund exempt from registration under Section 3(c)(7) of the Investment Company Act of 1940, as amended (the “1940 Act”). Stonepeak-Plus Infrastructure Fund Advisors LLC (the “Investment Advisor”), is the investment advisor of the Partnership. The Investment Advisor is a registered investment advisor with the U.S. Securities and Exchange Commission (the “SEC”) under the Investment Advisers Act of 1940 (the “Advisers Act”) by virtue of being a relying adviser of one of its affiliates. As of March 31, 2025 , the Partnership has the authority to issue unlimited Units of all classes of Units and had not commenced operations. The Partnership’s initial closing date will be the date on which the Partnership accepts its first third-party investors and begins investment operations (the “Initial Closing Date”). As of March 31, 2025 , the Partnership has not accepted third-party investors. Stonepeak-Plus Infrastructure Fund (TE) LP (the “Feeder Fund”), a Delaware limited partnership, is a feeder vehicle for the Partnership. The Feeder Fund intends to invest all or substantially all of its assets in the Partnership. The Feeder was established for certain investors with particular tax characteristics, such as tax-exempt investors and certain non-U.S. investors. Stonepeak-Plus Infrastructure Fund Associates LP, (the “General Partner”), may create one or more parallel vehicles established by, or at the direction of, the General Partner or any Affiliate thereof to invest alongside the Partnership in Stonepeak-Plus Infrastructure Fund Master Aggregator LP, (the “Master Aggregator”), a Cayman Islands exempted limited partnership, or any other Intermediate Entity, (collectively, “Parallel Funds”) to accommodate legal, tax, regulatory, compliance, or certain other operational requirements which will generally co-invest (either directly or indirectly) in its i nvestments with the Partnership on a pro rata basis. The General Partner may, in its sole discretion, cause the Partnership to hold certain investments directly or indirectly through (i) one or more corporations or (ii) one or more limited liability companies or limited partnerships or other similar entities (each, a “Lower Fund” and together with any corporation, and including Stonepeak-Plus Infrastructure Fund Aggregator I LP, the Master Aggregator and any other vehicle(s) used to aggregate the holdings of the Fund and any Parallel Funds, “Intermediate Entities”). Overall responsibility for the Partnership’s oversight rests with the General Partner, subject to certain oversight rights held by the Partnership’s Board of Directors (the “Board of Directors” or “Board”). The Partnership’s investment objective is to deliver strong total returns, with a focus on capital appreciation and generating current income through its investments. The Partnership seeks to achieve this investment objective by providing access to the talent and investment capabilities of the investment program designed to offer eligible individuals access to Stonepeak’s infrastructure platform (the “Stonepeak Platform”) to create an attractive portfolio of diversified alternative infrastructure and infrastructure-related investments primarily in, or alongside, other investment vehicles managed by the Investment Advisor or affiliated investment advisors. The Partnership entered into a services agreement with SS&amp;C (the “Administrator”), under which the Administrator provides various accounting and administrative services to the Partnership. Administrative services may include maintenance of the Partnership’s books and records, processing of investor transactions, and calculation of the net asset value (the “NAV”). Administrative services will commence once the Partnership commences operations. As of March 31, 2025 , the Partnership had not commenced operations and no Administration Fee was accrued or paid during the period ended March 31, 2025 . The Partnership expects to conduct a continuous private offering (the “Private Offering”) of its units in reliance on exemptions from the registration requirements of the Securities Act of 1933 (as amended, the “Securities Act”) to investors that are both (i) accredited investors (as defined in Regulation D under the Securities Act) and (ii) qualified purchasers (as defined in the 1940 Act and rules thereunder). The Partnership is structured as a perpetual-life strategy, with monthly, fully funded subscriptions and periodic repurchase offers, which enables investors to gain exposure to private markets asset classes, such as infrastructure and real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artnership’s financial statements have been prepared in accordance with generally accepted accounting principles in the United States of America (“U.S. GAAP”). The Partnership’s financial statements and related financial information have been prepared pursuant to the requirements of Regulation S-X. The statement of assets and liabilities as of December 31, 2024 was derived from the audited annual financial statements. The financial statements as of March 31, 2025 , including these notes, are unaudited. Management believes it has made all necessary adjustments (consisting of only normal recurring items) so that the financial statements are fairly stated and that estimates made in preparing its financial statements are reasonable and prudent. The Partnership is considered an investment company under U.S. GAAP and follows the accounting and reporting guidance applicable to investment companies in the Financial Accounting Standards Board (“FASB”) Accounting Standards Codification (“ASC”) Topic 946. The functional currency of the Partnership is U.S. dollars and these financial statements have been prepared in that currency. The statements of changes in net assets , statements of cash flows and financial highlights have not been presented because the Partnership has not commenced operations. Use of Estimates The preparation of the financial statements in conformity with U.S. GAAP requires the Partnership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 Cash Cash consists of a demand deposit held with a nationally recognized financial institution, which at times may exceed federally insured limits. Organization Expenses Organization expenses include, among other things, the cost of incorporating the Partnership and the cost of legal services and other fees pertaining to the Partnership’s organization. These costs are expensed as incurred. For the three months ended March 31, 2025 , the Partnership incurred organization expenses of $1,515,295 which have been recorded as an expense on the statement of operations . As of March 31, 2025 , organization expenses amounting to $4,143,283 are included within “Due to Affiliate” within the statements of assets and liabilities . Offering Costs Offering costs include registration fees and legal fees regarding the preparation of the initial registration statement and costs in connection with the continuous offering of Units of the Partnership. Offering costs are recognized as a deferred charge and will be amortized on a straight-line basis over 12 months beginning on the date of commencement of operations. For the three months ended March 31, 2025 , the Partnership incurred offering costs of $757,175 . As of March 31, 2025 , offering costs amounting to $2,386,860 are included within “Due to Affiliate” within the statements of assets and liabilities . Income Taxes The Partnership is treated as a partnership for income tax purposes and is not subject to income taxes. Certain Intermediate Entities that may be formed for use in carrying out the activities of the Partnership following commencement of operations may be subject to income taxes. For the three months ended March 31, 2025 , there were no income tax expenses and no interest and penalties were incurred. New Accounting Standard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Partnership is currently evaluating the impact that this change will have on the Partnership'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to Affiliate The Partnership's operating expenses are paid either by the Partnership or by the Investment Advisor or its related affiliates. As of March 31, 2025, an affiliate of the Investment Advisor has advanced total costs of $7,319,589 all of which are subject to recoupment by the affiliate of the Investment Advisor and have been recorded in the statements of assets and liabilities within Due to Affiliate. Investment Advisory Agreement The Investment Advisor will provide investment advisory services to the Partnership pursuant to the Investment Advisory Agreement. Under the terms of the Investment Advisory Agreement, the Investment Advisor is responsible for monitoring and evaluating the Partnership’s Investments, originating and recommending investment opportunities that are consistent with the investment objective and strategy of the Partnership, among other responsibilities. Management Fee In consideration for its investment management services, the Investment Advisor will be entitled to receive a management fee (the “Management Fee”) with respect to each Class of Units payable by the Partnership directly or indirectly through an Intermediate Entity equal to the product of (x) the Applicable Management Fee Percentage (as specified in the table below) with respect to such Class of Units and (y) the month-end Net Asset Value attributable to such Class of Units, payable monthly in arrears, before giving effect to any accruals for the Management Fee, the Servicing Fee, the Performance Participation Allocation, Unit repurchases (and pending repurchases), any distributions and without taking into account accrued and unpaid taxes of any Intermediate Entity through which the Partnership indirectly invests in an Investment (or any comparable entities of other investment vehicles managed by the Investment Advisor or its Affiliates in which the Partnership directly or indirectly participates) or taxes paid by any such entity during the applicable month. The Partnership, the Feeder Fund and any Parallel Fund will each be obligated to pay its proportional share of the Management Fee with respect to each Class of Units. Class Applicable Management Fee Percentage Class A-1a 0.875% per annum Class A-1b 0.875% per annum Class A-1c 0.875% per annum Class D-1 1.0% per annum until the end of the 48-month period following the Initial Closing Date, and 1.25% per annum thereafter Class D-2 1.25% per annum Class F-1 0.875% per annum until the end of the 48-month period following the Initial Closing Date, and 1.25% per annum thereafter Class F-2 0.75% per annum until the end of the 48-month period following the Initial Closing Date, and 1.25% per annum thereafter Class F-3 0.625% per annum until the end of the 48-month period following the Initial Closing Date, and 1.25% per annum thereafter Class F-4 0.875% per annum Class I-1 1.0% per annum until the end of the 48-month period following the Initial Closing Date, and 1.25% per annum thereafter Class I-2 1.25% per annum Class S-1 1.0% per annum until the end of the 48-month period following the Initial Closing Date, and 1.25% per annum thereafter Class S-2 1.25% per annum Class X 0.0% per annum The Investment Advisor may elect to receive the Management Fee in cash, Units in the respective Class and/or shares, interests or Units of Intermediate Entities. If the Management Fee is paid in Units, such Units may be repurchased by the Partnership at NAV at the Investment Advisor’s request and will not be subject to the volume limitations of the Unit Repurchase Program (as defined below) or the early repurchase deduction of the Unit Repurchase Program. Each Management Fee payment will, as determined in the General Partner’s sole discretion, either (i) result in a reduction of NAV of the applicable Class of Units to which such payment relates or (ii) result in a reduction in Units held by Unitholders of the applicable Class and the Partnership will make a payment in the form of cash or Units of an equivalent amount to the Investment Advisor, which, in the case of a cash payment, may be invested or reinvested, as applicable, by the Investment Advisor in whole or in part in Units and/or shares, interests or Units of Intermediate Entities. Class X Units are not subject to the Management Fee. The Management Fee payable by the Partnership with respect to each Class of Units shall be reduced by an amount (the “Reduction Amount”) equal to 100% of the Partnership’s pro rata share of any fees earned by the Investment Advisor and its Affiliates in connection with Investments and from the Partnership’s unconsummated transactions (“Other Fees”) allocable to the Units in such Class (net of reasonable out-of-pocket expenses incurred by the Investment Advisor or its Affiliates (and not otherwise reimbursed) during the immediately preceding monthly period in connection with the transaction out of which such fees arose (but shall not be net of all other direct or administrative costs allocable to such fees), it being understood that the Investment Advisor or its Affiliates may seek to have all such reasonable out-of-pocket expenses and costs reimbursed or paid by the Partnership in respect of which such expenses and costs are generated (which shall not be considered a fee for purposes of calculating the Reduction Amount)). In the event the Investment Advisor and its Affiliates have paid any fees, costs and expenses incurred in connection with a proposed Investment that is not actually made or a proposed disposition which is not actually consummated (“Broken Deal Expenses”) allocable to Units in a relevant Class in lieu of having them paid by the Partnership, then the Reduction Amount with respect to such Class for such monthly period will be decreased by the amount of such Broken Deal Expenses then or previously paid by the Investment Advisor and its Affiliates with respect to such Class to the extent that such Broken Deal Expenses have not already been applied against the Reduction Amount. The Reduction Amount with respect to any Class for each monthly period shall be applied to reduce the Management Fee payable with respect to such Class for such monthly period (but not to an amount below zero) and to the extent not so applied shall be carried forward for application against future installments of the Management Fee with respect to such Class until such Reduction Amount is fully utilized in reducing the Management Fee with respect to such Class. To the extent such excess Reduction Amount remains unapplied with respect to any Class upon either (i) the repurchase (or withdrawal) of all Units in such Class or (ii) the Partnership’s final distribution of assets, the Investment Advisor or an Affiliate thereof shall retain such unapplied amount. As of March 31, 2025 , the Partnership had not commenced operations or entered into the Investment Advisory Agreement and no Management Fee was accrued or paid for the three months ended March 31, 2025 . Performance Participation Allocation The General Partner or any other entity so designated by the General Partner (the “Recipient”) will be entitled to an allocation or distribution (the “Performance Participation Allocation”) by the Partnership (directly or indirectly through an Intermediate Entity), (i) with respect to the first Reference Period (as defined below), promptly following the end of the year (which shall accrue on a monthly basis) and (ii) with respect to all subsequent Reference Periods, upon the end of each quarter thereafter and at the other times described below (which shall accrue on a monthly basis) in an amount equal to: • First, if the Total Return (as defined below) for the applicable period exceeds the sum of (i) the Hurdle Amount for that period and (ii) the Loss Carryforward Amount (any such excess, “Excess Profits”), 100% of such Excess Profits until the total amount allocated to the Recipient equals 12.5% of the sum of (x) the Hurdle Amount for that period and (y) any amount allocated to the Recipient pursuant to this clause; and; • Second, to the extent there are remaining Excess Profits, 12.5% of such remaining excess profits. “Total Return” for any period since the end of the prior Reference Period (as defined below) shall equal the sum of: (i) all distributions accrued or paid (without duplication) on the Units of the Master Aggregator outstanding at the end of such period since the beginning of such Reference Period plus (ii) the change in aggregate NAV of such Units of the Master Aggregator since the beginning of such Reference Period, before giving effect to (x) changes resulting solely from the proceeds of issuances of Units, (y) any allocation/accrual to the Performance Participation Allocation and (z) applicable Servicing Fees; provided , that the aggregate NAV of such Units of the Lower Funds shall be calculated without taking into account any accrued and unpaid taxes of any Intermediate Entity (or the receipts of such Intermediate Entity) through which the Partnership indirectly invests in an investment or any comparable entities of any Other Stonepeak Account, or taxes paid by any such entity since the end of the prior Reference Period minus (iii) all Partnership Expenses of SP+ INFRA (to the extent not already reflected in clause (ii)) but excluding Servicing Fees. For the avoidance of doubt, the calculation of Total Return will (A) include any appreciation or depreciation in the NAV of Units issued during the then-current Reference Period, (B) treat certain taxes incurred (directly or indirectly) by the Partnership which relate to a Unitholder as part of the distributions accrued or paid on Units and (C) exclude the proceeds from the initial issuance of such Units, where applicable, and any impact to Total Return solely caused by currency fluctuations and / or currency hedging activities and costs. “Hurdle Amount” for any period during a Reference Period means that amount that results in a 5% annualized internal rate of return on the NAV of Units of the Master Aggregator outstanding at the beginning of the then-current Reference Period and all Units of the Master Aggregator issued since the beginning of the then-current Reference Period, calculated in accordance with recognized industry practices and taking into account: (i) the timing and amount of all distributions accrued or paid (without duplication) on all such Units; and (ii) all issuances of Units over the period. The ending NAV of Units of the Master Aggregator used in calculating internal rate of return will be calculated before giving effect to any allocation/accrual to the Performance Participation Allocation and applicable Servicing Fees and without taking into account any accrued and unpaid taxes of any Intermediate Entity (or the receipts of such Intermediate Entity) through which the Partnership indirectly invests in an Investment or any comparable entities of any Other Stonepeak Account, or taxes paid by any such Intermediate Entity since the end of the prior Reference Period. For the avoidance of doubt, the calculation of the Hurdle Amount for any period will exclude any Units repurchased during such period, which Units will be subject to the Performance Participation Allocation upon repurchase as described above. “Reference Period” means each calendar year ending December 31 save that (1) the first Reference Period shall commence on the Initial Closing Date and end on December 31, 2025; and (2) the final Reference Period shall commence on January 1 in the relevant calendar year and end on the date of dissolution or liquidation of the Partnership. “Loss Carryforward Amount” shall initially equal zero and shall cumulatively increase by the absolute value of any negative annual Total Return and decrease by any positive annual Total Return; provided, that the Loss Carryforward Amount shall at no time be less than zero and provided further that the calculation of the Loss Carryforward Amount will exclude the Total Return related to any Units repurchased during the applicable Reference Period, which Units will be subject to the Performance Participation Allocation upon repurchase as described above. The effect of the Loss Carryforward Amount is that the recoupment of past annual Total Return losses will offset the positive annual Total Return for purposes of the calculation of the Performance Participation Allocation. This is referred to as a high water mark. The Recipient will also be allocated a Performance Participation Allocation with respect to all Units that are redeemed in connection with repurchases of Units in an amount calculated as described above with the relevant period being the portion of the Reference Period for which such unit was outstanding, and proceeds for any such unit repurchase will be reduced by the amount of any such Performance Participation Allocation. The Recipient may elect to receive the Performance Participation Allocation in cash, Units of the Partnership or any Parallel Fund and/or shares, Units or interests (as applicable) of Intermediate Entities (“Unit Allocation”). Such Units may be repurchased at the Recipient’s request and will be subject to the volume limitations of the Partnership’s Unit Repurchase Program but not the early repurchase deduction of the Unit Repurchase Program. Each of the Partnership, the Feeder Fund and Parallel Funds will be obligated to pay (without duplication) its proportional share of the Performance Participation Allocation with respect to any Class (as defined below) based on its proportional interest in the Lower Funds or other relevant Intermediate Entities. As of March 31, 2025 , the Partnership had not commenced operations or entered into the Investment Advisory Agreement and no Performance Participation Allocation was accrued or paid for the three months ended March 31, 2025 . Unit Repurchase Program At the discretion of the General Partner, the Partnership will implement the Unit repurchase program (the “Unit Repurchase Program”) in which it expects to periodically offer to repurchase up to 5% of Units outstanding (either by number of Units or aggregate NAV). Repurchase offers are expected to commence in the quarter following the quarter of the Initial Closing Date. Under the Repurchase Program, to the extent the Partnership offers to repurchase Units in any particular quarter, the Partnership expects to repurchase Units pursuant to quarterly tender offers using a purchase price equal to the NAV per unit as of a date specified in the repurchase offer. In recognition of SP Investors’ (as defined below) supporting the Partnership’s initial and potential future acquisitions, the Partnership’s Board of Directors has adopted an arrangement to repurchase any Class X Units acquired by SP Investors. On the last calendar day of each month, the Partnership expects to offer to repurchase Class X Units of the Partnership from SP Investors having an aggregate NAV (the “Monthly Repurchase Amount”) equal to (i) the net proceeds from new subscriptions for Units in the offering of the Partnership’s Units that month (which subscriptions will be accepted on or after the first calendar day of the following month) less (ii) the aggregate repurchase amount (excluding any amount of the aggregate repurchase price paid using Excess Operating Cash Flow) of Units repurchased by the Partnership during such month pursuant to the Partnership’s Repurchase Program. In addition to the Monthly Repurchase Amount for the applicable month, the Partnership will offer to repurchase any Monthly Repurchase Amounts from prior months that have not yet been repurchased. The price per Class X Unit for repurchases from SP Investors will be the transaction price in effect for the Class X Units at the time of repurchase. This Unit repurchase arrangement is not subject to any time limit and will continue until the Partnership has repurchased all of SP Investors’ Class X Units. Other than the Monthly Repurchase Amount limitation, the Unit repurchase arrangement for SP Investors is not subject to the repurchase limitations in the Partnership’s Repurchase Program. “ Excess Operating Cash Flow ” means, for any given quarter, the Partnership’s net cash provided by operating activities, if any, less any amount of such cash used, or designated for use, to pay distributions to Unitholders. “ SP Investors ” refers collectively to Stonepeak Partners LP and its subsidiaries and affiliated entities. Notwithstanding the foregoing, no repurchase offer will be made to SP Investors during any month in which (1) the 5% quarterly repurchase limitation of the Partnership’s Repurchase Program has been decreased or (2) the full amount of all Units requested to be repurchased under the Partnership’s Repurchase Program is not repurchased. Additionally, the Partnership may elect not to offer to repurchase Units from SP Investors, or may offer to purchase less than the Monthly Repurchase Amount, if, in the Partnership’s judgment, the Partnership determines that offering to repurchase the full Monthly Repurchase Amount would place an undue burden on the Partnership’s liquidity, adversely affect the Partnership’s operations or risk having an adverse impact on the Partnership as a whole. Further, the General Partner may modify, suspend or terminate this Unit repurchase arrangement if it deems such action to be in the Partnership’s best interests and the best interests of the Partnership’s Unitholders. SP Investors will not request that its Class X Units be repurchased under the Partnership’s Repurchase Program. The repurchase price is calculated based on the NAV. Reimbursable expenses previously borne by an affiliate of the Investment Advisor For the period from April 29, 2024 (Inception) to December 31, 2024 , an affiliate of the Investment Advisor had advanced organizational costs and professional fees amounting to $2,627,988 and $116,000 respectively. During the three months ended March 31, 2025, the Partnership determined that it is probable that it will accept third party investor funds and will therefore reasonably incur these previously advanced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The Partnership, at the discretion of the General Partner, has the authority to issue an unlimited number of Units of each Unit Class (as defined below). The Partnership offers fourteen classes of limited partnership units (the “Units”): Class A-1a, Class A-1b, Class A-1c, Class D-1, Class D-2, Class F-1, Class F-2, Class F-3, Class F-4, Class I-1, Class I-2, Class S-1, Class S-2 and Class X (each a “Unit Class” or a “Class”). The purchase price per Unit of each Class is equal to the transactional NAV per Unit (i.e., the price at which transactions in the Partnership’s Units are made) for such Class as of the last calendar day of the immediately preceding month. Until the Partnership has determined its first transactional NAV, the subscription price for Units will be $25.00 per Unit plus applicable Subscription Fees. The Partnership will only accept subscriptions as of the first calendar day of each month (a “Subscription Date”), unless the General Partner determines otherwise. There are variations between these Unit Classes including Subscription Fees, Servicing Fees, Management Fees and minimum investment limits. On December 31, 2024 , the General Partner invested $1,000 for no Units as its initial capital. As of March 31, 2025 and December 31, 2024 , there are no Unit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Investment Advisor may, in its discretion, advance all or a portion of the Partnership Expenses (excluding Organizational and Offering Expenses) to be borne by the Partnership and the appropriately apportioned expenses relating to the Partnership’s portfolio companies, the Feeder Fund, Parallel Partnerships and/or Intermediate Entities to the extent not paid by such portfolio companies, the Feeder Fund, Parallel Partnerships and/or Intermediate Entities, in each case as determined pursuant to the terms of the Partnership Agreement (collectively, “Initial Partnership Expenses Support”) through the first anniversary of the Initial Closing Date. The Partnership will reimburse the Investment Advisor for such advanced Initial Partnership Expenses Support each month by no later than the date that is sixty (60) months after the first anniversary of the Initial Closing Date, unless, upon request by the Investment Advisor, the Board agrees for the Partnership to reimburse the Investment Advisor non-ratably for any month. The Investment Advisor will determine the portion of Initial Partnership Expenses Support that is attributable to the Partnership or any portfolio entity, Feeder Fund, Parallel Partnership and/or Intermediate Entity in its sole discretion. The Investment Advisor will advance all of the Partnership’s Organizational and Offering Expenses on the Partnership’s behalf (other than Subscription Fees and Servicing Fees) through the first anniversary of Initial Closing Date. The Partnership will reimburse the Investment Advisor for such advanced expenses each month ratably over the sixty ( 60 ) months following the first anniversary of the Initial Closing Date, unless, upon request by the Investment Advisor, the Board agrees for the Partnership to reimburse the Investment Advisor non-ratably for any month. Notwithstanding anything to the contrary, the Investment Advisor will forgo an amount of its monthly Management Fee and/or pay, absorb, or reimburse certain expenses of the Partnership, to the extent necessary so that, for the first full calendar year of the Partnership’s life, the Partnership’s annual Specified Expenses (as defined below) do not exceed 0.60% of the Partnership’s NAV as of the end of each calendar month. “Specified Expenses” is defined to include all expenses incurred in the business of the Partnership, including organizational and offering costs, with the exception of (i) the management fee, (ii) the performance participation allocation, (iii) the servicing fee, (iv) any distribution fees or subscription fees payable to a distribution agent, (v) portfolio compan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Partnership or any person through which the Partnership invests), (viii) taxes, (ix) ordinary corporate operating expenses (including costs and expenses related to hiring, retaining, and compensating employees and officers of the Partnership), (x) certain insurance costs and (xi) extraordinary expenses (as determined in the sole discretion of the Investment Advisor). In the normal course of business, the Partnership enters into contracts that provide a variety of general indemnifications. Any exposure to the Partnership under these arrangements could involve future claims that may be made against the Partnership. Currently, no such claims exist or are expected to arise and, accordingly, the Partnership has not accrued any liability in connection with such indemn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7:55Z</dcterms:created>
  <dcterms:modified xmlns:dcterms="http://purl.org/dc/terms/" xmlns:xsi="http://www.w3.org/2001/XMLSchema-instance" xsi:type="dcterms:W3CDTF">2025-05-14T20:37:57Z</dcterms:modified>
</cp:coreProperties>
</file>